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5">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Jan. 28,
		2016</t>
  </si>
  <si>
    <t>Jan. 28, 2016</t>
  </si>
  <si>
    <t>BLACKROCK FUNDS II BlackRock Investment Grade Bond Portfolio (the "Fund") Investor A and Institutional Shares Supplement dated September 30, 2016 to the Summary Prospectus and Prospectus, each dated January 28, 2016 In connection with the changes to the Fund's investment objective and investment strategies previously approved by the Board of Trustees of BlackRock Funds II (the "Board"), effective October 1, 2016, BlackRock Advisors, LLC ("BlackRock") has contractually agreed to (i) waive the Fund's management fee with respect to any portion of the Fund's assets estimated to be attributable to investments in other equity and fixed-income mutual funds and exchange-traded funds managed by BlackRock or its affiliates, and (ii) cap the Fund's Other Expenses, excluding certain expenses described in the Prospectuses, so that they do not exceed a certain limit for the Fund's Investor A and Institutional Shares. In addition, on September 14, 2016, the Board approved the appointment of BlackRock International Limited as the sub-adviser of the Fund, pursuant to a separate sub-advisory agreement between BlackRock International Limited and BlackRock Advisors, LLC with respect to the Fund. The addition of BlackRock International Limited as a sub-adviser of the Fund is effective on October 1, 2016. Effective October 1, 2016, the following changes are made to the Summary Prospectus and Prospectus, as applicable: Changes to the Fund's Fees and Expenses The table and example in the section of the Summary Prospectus entitled "Key Facts About BlackRock Investment Grade Bond Portfolio — Fees and Expenses of the Fund" and the section of the Prospectus entitled "Fund Overview — Key Facts About BlackRock Investment Grade Bond Portfolio — Fees and Expenses of the Fund" are hereby deleted in their entirety and replaced with the following: Shareholder Fees (fees paid directly from your investment) Investor A Institutional Maximum Sales Charge (Load) Imposed on Purchases (as percentage of offering price) 4.00 % None Maximum Deferred Sales Charge (Load) (as percentage of offering price or redemption proceeds, whichever is lower) None 1 None Annual Fund Operating Expenses Investor A Institutional Management Fee 2,3 0.35 % 0.35 % Distribution and/or Service (12b-1) Fees 0.25 % None Other Expenses 4 0.56 % 0.49 % Acquired Fund Fees and Expenses 5,6 0.13 % 0.13 % Total Annual Fund Operating Expenses 5 1.29 % 0.97 % Fee Waivers and/or Expense Reimbursements 3,4,7 (0.59 )% (0.52 )% Total Annual Fund Operating Expenses After Fee Waivers and/or Expense Reimbursements 3,4,7 0.70 % 0.45 % 1 A contingent deferred sales charge ("CDSC") of 0.50% is assessed on certain redemptions of Investor A Shares made within 18 months after purchase where no initial sales charge was paid at time of purchase as part of an investment of $250,000 or more. 2 Management Fee has been restated to reflect current fees. 3 As described in the "Management of the Funds" section of the Fund's prospectus beginning on page 65, BlackRock has contractually agreed to waive the management fee with respect to any portion of the Fund's assets estimated to be attributable to investments in other equity and fixed-income mutual funds and exchange-traded funds managed by BlackRock or its affiliates through April 30, 2018. The contractual agreement may be terminated upon 90 days' notice by a majority of the non-interested trustees of BlackRock Funds II (the "Trust") or by a vote of a majority of the outstanding voting securities of the Fund. 4 As described in the "Management of the Funds" section of the Fund's prospectus beginning on page 65, BlackRock has contractually agreed to waive and/or reimburse fees or expenses in order to limit Other Expenses (excluding Dividend Expense, Interest Expense and certain other Fund expenses) to 0.09% of the average daily net assets for Investor A and Institutional Shares through April 30, 2018.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5 The Total Annual Fund Operating Expenses do not correlate to the ratios of expenses to average net assets given in the Fund's most recent annual report, which do not include the Acquired Fund Fees and Expenses or the restatement of Management Fee to reflect current fees. 6 Acquired Fund Fees and Expenses have been estimated for the current fiscal year. 7 As described in the "Management of the Funds" section of the Fund's prospectus beginning on page 6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0% (for Investor A Shares) and 0.45% (for Institutional Shares) of average daily net assets through April 30, 2018.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69 $ 737 $ 1,025 $ 1,844 Institutional Shares $ 46 $ 257 $ 486 $ 1,142</t>
  </si>
  <si>
    <t>Supplement [Text Block]</t>
  </si>
  <si>
    <t>bf2_SupplementTextBlock</t>
  </si>
  <si>
    <t>BLACKROCK INVESTMENT GRADE BOND PORTFOLIO</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April 30, 2018</t>
  </si>
  <si>
    <t>Expenses Deferred Charges [Text Block]</t>
  </si>
  <si>
    <t>rr_ExpensesDeferredChargesTextBlock</t>
  </si>
  <si>
    <t>A contingent deferred sales charge (&amp;#147;CDSC&amp;#148;) of 0.50% is assessed on certain redemptions of Investor A Shares made within 18 months after purchase where no initial sales charge was paid at time of purchase as part of an investment of $250,000 or more.</t>
  </si>
  <si>
    <t>Acquired Fund Fees and Expenses, Based on Estimates [Text]</t>
  </si>
  <si>
    <t>rr_AcquiredFundFeesAndExpensesBasedOnEstimates</t>
  </si>
  <si>
    <t>Acquired Fund Fees and Expenses have been estimated for the current fiscal year.</t>
  </si>
  <si>
    <t>Expenses Restated to Reflect Current [Text]</t>
  </si>
  <si>
    <t>rr_ExpensesRestatedToReflectCurrent</t>
  </si>
  <si>
    <t>Management Fee has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amp;#146;s most recent annual report, which do not include the Acquired Fund Fees and Expenses or the restatement of Management Fee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BLACKROCK INVESTMENT GRADE BOND PORTFOLIO | Investor A Shares</t>
  </si>
  <si>
    <t>Maximum Sales Charge (Load) Imposed on Purchases (as percentage of offering price)</t>
  </si>
  <si>
    <t>rr_MaximumSalesChargeImposedOnPurchasesOverOfferingPrice</t>
  </si>
  <si>
    <t>4.00%</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35%</t>
  </si>
  <si>
    <t>[2],[3]</t>
  </si>
  <si>
    <t>Distribution and/or Service (12b-1) Fees</t>
  </si>
  <si>
    <t>rr_DistributionAndService12b1FeesOverAssets</t>
  </si>
  <si>
    <t>0.25%</t>
  </si>
  <si>
    <t>Other Expenses</t>
  </si>
  <si>
    <t>rr_OtherExpensesOverAssets</t>
  </si>
  <si>
    <t>0.56%</t>
  </si>
  <si>
    <t>[4]</t>
  </si>
  <si>
    <t>Acquired Fund Fees and Expenses</t>
  </si>
  <si>
    <t>rr_AcquiredFundFeesAndExpensesOverAssets</t>
  </si>
  <si>
    <t>0.13%</t>
  </si>
  <si>
    <t>[5],[6]</t>
  </si>
  <si>
    <t>Total Annual Fund Operating Expenses</t>
  </si>
  <si>
    <t>rr_ExpensesOverAssets</t>
  </si>
  <si>
    <t>1.29%</t>
  </si>
  <si>
    <t>[6]</t>
  </si>
  <si>
    <t>Fee Waivers and/or Expense Reimbursements</t>
  </si>
  <si>
    <t>rr_FeeWaiverOrReimbursementOverAssets</t>
  </si>
  <si>
    <t>(0.59%)</t>
  </si>
  <si>
    <t>[2],[4],[7]</t>
  </si>
  <si>
    <t>Total Annual Fund Operating Expenses After Fee Waivers and/or Expense Reimbursements</t>
  </si>
  <si>
    <t>rr_NetExpensesOverAssets</t>
  </si>
  <si>
    <t>0.70%</t>
  </si>
  <si>
    <t>1 Year</t>
  </si>
  <si>
    <t>rr_ExpenseExampleYear01</t>
  </si>
  <si>
    <t>3 Years</t>
  </si>
  <si>
    <t>rr_ExpenseExampleYear03</t>
  </si>
  <si>
    <t>5 Years</t>
  </si>
  <si>
    <t>rr_ExpenseExampleYear05</t>
  </si>
  <si>
    <t>10 Years</t>
  </si>
  <si>
    <t>rr_ExpenseExampleYear10</t>
  </si>
  <si>
    <t>BLACKROCK INVESTMENT GRADE BOND PORTFOLIO | Institutional Shares</t>
  </si>
  <si>
    <t>0.49%</t>
  </si>
  <si>
    <t>0.97%</t>
  </si>
  <si>
    <t>(0.52%)</t>
  </si>
  <si>
    <t>0.45%</t>
  </si>
  <si>
    <t>A contingent deferred sales charge ("CDSC") of 0.50% is assessed on certain redemptions of Investor A Shares made within 18 months after purchase where no initial sales charge was paid at time of purchase as part of an investment of $250,000 or more.</t>
  </si>
  <si>
    <t>[2]</t>
  </si>
  <si>
    <t>As described in the "Management of the Funds" section of the Fund's prospectus beginning on page 65, BlackRock has contractually agreed to waive the management fee with respect to any portion of the Fund's assets estimated to be attributable to investments in other equity and fixed-income mutual funds and exchange-traded funds managed by BlackRock or its affiliates through April 30, 2018. The contractual agreement may be terminated upon 90 days' notice by a majority of the non-interested trustees of BlackRock Funds II (the "Trust") or by a vote of a majority of the outstanding voting securities of the Fund.</t>
  </si>
  <si>
    <t>[3]</t>
  </si>
  <si>
    <t>As described in the "Management of the Funds" section of the Fund's prospectus beginning on page 65, BlackRock has contractually agreed to waive and/or reimburse fees or expenses in order to limit Other Expenses (excluding Dividend Expense, Interest Expense and certain other Fund expenses) to 0.09% of the average daily net assets for Investor A and Institutional Shares through April 30, 2018.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t>
  </si>
  <si>
    <t>[5]</t>
  </si>
  <si>
    <t>The Total Annual Fund Operating Expenses do not correlate to the ratios of expenses to average net assets given in the Fund's most recent annual report, which do not include the Acquired Fund Fees and Expenses or the restatement of Management Fee to reflect current fees.</t>
  </si>
  <si>
    <t>[7]</t>
  </si>
  <si>
    <t>As described in the "Management of the Funds" section of the Fund's prospectus beginning on page 6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0% (for Investor A Shares) and 0.45% (for Institutional Shares) of average daily net assets through April 30, 2018.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398078</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28</v>
      </c>
    </row>
    <row spans="1:4" r="9">
      <c s="4" r="A9" t="s">
        <v>32</v>
      </c>
      <c s="4" r="B9" t="s">
        <v>33</v>
      </c>
      <c s="4" r="C9" t="s">
        <v>34</v>
      </c>
    </row>
    <row spans="1:4" r="10">
      <c s="4" r="A10" t="s">
        <v>35</v>
      </c>
      <c s="4" r="B10" t="s">
        <v>36</v>
      </c>
      <c s="4" r="C10" t="s">
        <v>37</v>
      </c>
    </row>
    <row spans="1:4" r="11">
      <c s="4" r="A11" t="s">
        <v>38</v>
      </c>
      <c s="4" r="B11" t="s">
        <v>39</v>
      </c>
      <c s="4" r="C11" t="s">
        <v>40</v>
      </c>
    </row>
    <row spans="1:4" r="12">
      <c s="4" r="A12" t="s">
        <v>41</v>
      </c>
      <c s="4" r="B12" t="s">
        <v>42</v>
      </c>
      <c s="4" r="C12" t="s">
        <v>43</v>
      </c>
    </row>
    <row spans="1:4" r="13">
      <c s="4" r="A13" t="s">
        <v>44</v>
      </c>
      <c s="4" r="B13" t="s">
        <v>45</v>
      </c>
      <c s="4" r="C13" t="s">
        <v>46</v>
      </c>
    </row>
    <row spans="1:4" r="14">
      <c s="4" r="A14" t="s">
        <v>47</v>
      </c>
      <c s="4" r="B14" t="s">
        <v>48</v>
      </c>
      <c s="4" r="C14" t="s">
        <v>49</v>
      </c>
    </row>
    <row spans="1:4" r="15">
      <c s="4" r="A15" t="s">
        <v>50</v>
      </c>
      <c s="4" r="B15" t="s">
        <v>51</v>
      </c>
      <c s="4" r="C15" t="s">
        <v>52</v>
      </c>
    </row>
    <row spans="1:4" r="16">
      <c s="4" r="A16" t="s">
        <v>53</v>
      </c>
      <c s="4" r="B16" t="s">
        <v>54</v>
      </c>
      <c s="4" r="C16" t="s">
        <v>55</v>
      </c>
    </row>
    <row spans="1:4" r="17">
      <c s="4" r="A17" t="s">
        <v>56</v>
      </c>
      <c s="4" r="B17" t="s">
        <v>57</v>
      </c>
      <c s="4" r="C17" t="s">
        <v>58</v>
      </c>
    </row>
    <row spans="1:4" r="18">
      <c s="4" r="A18" t="s">
        <v>59</v>
      </c>
    </row>
    <row spans="1:4" r="19">
      <c s="3" r="A19" t="s">
        <v>3</v>
      </c>
      <c s="4" r="B19" t="s">
        <v>4</v>
      </c>
    </row>
    <row spans="1:4" r="20">
      <c s="4" r="A20" t="s">
        <v>60</v>
      </c>
      <c s="4" r="B20" t="s">
        <v>61</v>
      </c>
      <c s="4" r="C20" t="s">
        <v>62</v>
      </c>
    </row>
    <row spans="1:4" r="21">
      <c s="4" r="A21" t="s">
        <v>63</v>
      </c>
      <c s="4" r="B21" t="s">
        <v>64</v>
      </c>
      <c s="4" r="C21" t="s">
        <v>65</v>
      </c>
      <c s="4" r="D21" t="s">
        <v>66</v>
      </c>
    </row>
    <row spans="1:4" r="22">
      <c s="4" r="A22" t="s">
        <v>67</v>
      </c>
      <c s="4" r="B22" t="s">
        <v>68</v>
      </c>
      <c s="4" r="C22" t="s">
        <v>69</v>
      </c>
      <c s="4" r="D22" t="s">
        <v>70</v>
      </c>
    </row>
    <row spans="1:4" r="23">
      <c s="4" r="A23" t="s">
        <v>71</v>
      </c>
      <c s="4" r="B23" t="s">
        <v>72</v>
      </c>
      <c s="4" r="C23" t="s">
        <v>73</v>
      </c>
    </row>
    <row spans="1:4" r="24">
      <c s="4" r="A24" t="s">
        <v>74</v>
      </c>
      <c s="4" r="B24" t="s">
        <v>75</v>
      </c>
      <c s="4" r="C24" t="s">
        <v>76</v>
      </c>
      <c s="4" r="D24" t="s">
        <v>77</v>
      </c>
    </row>
    <row spans="1:4" r="25">
      <c s="4" r="A25" t="s">
        <v>78</v>
      </c>
      <c s="4" r="B25" t="s">
        <v>79</v>
      </c>
      <c s="4" r="C25" t="s">
        <v>80</v>
      </c>
      <c s="4" r="D25" t="s">
        <v>81</v>
      </c>
    </row>
    <row spans="1:4" r="26">
      <c s="4" r="A26" t="s">
        <v>82</v>
      </c>
      <c s="4" r="B26" t="s">
        <v>83</v>
      </c>
      <c s="4" r="C26" t="s">
        <v>84</v>
      </c>
      <c s="4" r="D26" t="s">
        <v>85</v>
      </c>
    </row>
    <row spans="1:4" r="27">
      <c s="4" r="A27" t="s">
        <v>86</v>
      </c>
      <c s="4" r="B27" t="s">
        <v>87</v>
      </c>
      <c s="4" r="C27" t="s">
        <v>88</v>
      </c>
      <c s="4" r="D27" t="s">
        <v>89</v>
      </c>
    </row>
    <row spans="1:4" r="28">
      <c s="4" r="A28" t="s">
        <v>90</v>
      </c>
      <c s="4" r="B28" t="s">
        <v>91</v>
      </c>
      <c s="4" r="C28" t="s">
        <v>92</v>
      </c>
      <c s="4" r="D28" t="s">
        <v>89</v>
      </c>
    </row>
    <row spans="1:4" r="29">
      <c s="4" r="A29" t="s">
        <v>93</v>
      </c>
      <c s="5" r="B29" t="s">
        <v>94</v>
      </c>
      <c s="7" r="C29" t="n">
        <v>469</v>
      </c>
    </row>
    <row spans="1:4" r="30">
      <c s="4" r="A30" t="s">
        <v>95</v>
      </c>
      <c s="5" r="B30" t="s">
        <v>96</v>
      </c>
      <c s="6" r="C30" t="n">
        <v>737</v>
      </c>
    </row>
    <row spans="1:4" r="31">
      <c s="4" r="A31" t="s">
        <v>97</v>
      </c>
      <c s="5" r="B31" t="s">
        <v>98</v>
      </c>
      <c s="6" r="C31" t="n">
        <v>1025</v>
      </c>
    </row>
    <row spans="1:4" r="32">
      <c s="4" r="A32" t="s">
        <v>99</v>
      </c>
      <c s="5" r="B32" t="s">
        <v>100</v>
      </c>
      <c s="7" r="C32" t="n">
        <v>1844</v>
      </c>
    </row>
    <row spans="1:4" r="33">
      <c s="4" r="A33" t="s">
        <v>101</v>
      </c>
    </row>
    <row spans="1:4" r="34">
      <c s="3" r="A34" t="s">
        <v>3</v>
      </c>
      <c s="4" r="B34" t="s">
        <v>4</v>
      </c>
    </row>
    <row spans="1:4" r="35">
      <c s="4" r="A35" t="s">
        <v>60</v>
      </c>
      <c s="4" r="B35" t="s">
        <v>61</v>
      </c>
      <c s="4" r="C35" t="s">
        <v>65</v>
      </c>
    </row>
    <row spans="1:4" r="36">
      <c s="4" r="A36" t="s">
        <v>63</v>
      </c>
      <c s="4" r="B36" t="s">
        <v>64</v>
      </c>
      <c s="4" r="C36" t="s">
        <v>65</v>
      </c>
    </row>
    <row spans="1:4" r="37">
      <c s="4" r="A37" t="s">
        <v>67</v>
      </c>
      <c s="4" r="B37" t="s">
        <v>68</v>
      </c>
      <c s="4" r="C37" t="s">
        <v>69</v>
      </c>
      <c s="4" r="D37" t="s">
        <v>70</v>
      </c>
    </row>
    <row spans="1:4" r="38">
      <c s="4" r="A38" t="s">
        <v>71</v>
      </c>
      <c s="4" r="B38" t="s">
        <v>72</v>
      </c>
      <c s="4" r="C38" t="s">
        <v>65</v>
      </c>
    </row>
    <row spans="1:4" r="39">
      <c s="4" r="A39" t="s">
        <v>74</v>
      </c>
      <c s="4" r="B39" t="s">
        <v>75</v>
      </c>
      <c s="4" r="C39" t="s">
        <v>102</v>
      </c>
      <c s="4" r="D39" t="s">
        <v>77</v>
      </c>
    </row>
    <row spans="1:4" r="40">
      <c s="4" r="A40" t="s">
        <v>78</v>
      </c>
      <c s="4" r="B40" t="s">
        <v>79</v>
      </c>
      <c s="4" r="C40" t="s">
        <v>80</v>
      </c>
      <c s="4" r="D40" t="s">
        <v>81</v>
      </c>
    </row>
    <row spans="1:4" r="41">
      <c s="4" r="A41" t="s">
        <v>82</v>
      </c>
      <c s="4" r="B41" t="s">
        <v>83</v>
      </c>
      <c s="4" r="C41" t="s">
        <v>103</v>
      </c>
      <c s="4" r="D41" t="s">
        <v>85</v>
      </c>
    </row>
    <row spans="1:4" r="42">
      <c s="4" r="A42" t="s">
        <v>86</v>
      </c>
      <c s="4" r="B42" t="s">
        <v>87</v>
      </c>
      <c s="4" r="C42" t="s">
        <v>104</v>
      </c>
      <c s="4" r="D42" t="s">
        <v>89</v>
      </c>
    </row>
    <row spans="1:4" r="43">
      <c s="4" r="A43" t="s">
        <v>90</v>
      </c>
      <c s="4" r="B43" t="s">
        <v>91</v>
      </c>
      <c s="4" r="C43" t="s">
        <v>105</v>
      </c>
      <c s="4" r="D43" t="s">
        <v>89</v>
      </c>
    </row>
    <row spans="1:4" r="44">
      <c s="4" r="A44" t="s">
        <v>93</v>
      </c>
      <c s="5" r="B44" t="s">
        <v>94</v>
      </c>
      <c s="7" r="C44" t="n">
        <v>46</v>
      </c>
    </row>
    <row spans="1:4" r="45">
      <c s="4" r="A45" t="s">
        <v>95</v>
      </c>
      <c s="5" r="B45" t="s">
        <v>96</v>
      </c>
      <c s="6" r="C45" t="n">
        <v>257</v>
      </c>
    </row>
    <row spans="1:4" r="46">
      <c s="4" r="A46" t="s">
        <v>97</v>
      </c>
      <c s="5" r="B46" t="s">
        <v>98</v>
      </c>
      <c s="6" r="C46" t="n">
        <v>486</v>
      </c>
    </row>
    <row spans="1:4" r="47">
      <c s="4" r="A47" t="s">
        <v>99</v>
      </c>
      <c s="5" r="B47" t="s">
        <v>100</v>
      </c>
      <c s="7" r="C47" t="n">
        <v>1142</v>
      </c>
    </row>
    <row spans="1:4" r="48">
      <c r="A48" t="n"/>
    </row>
    <row spans="1:4" r="49">
      <c s="4" r="A49" t="s">
        <v>66</v>
      </c>
      <c s="4" r="B49" t="s">
        <v>106</v>
      </c>
    </row>
    <row spans="1:4" r="50">
      <c s="4" r="A50" t="s">
        <v>107</v>
      </c>
      <c s="4" r="B50" t="s">
        <v>108</v>
      </c>
    </row>
    <row spans="1:4" r="51">
      <c s="4" r="A51" t="s">
        <v>109</v>
      </c>
      <c s="4" r="B51" t="s">
        <v>49</v>
      </c>
    </row>
    <row spans="1:4" r="52">
      <c s="4" r="A52" t="s">
        <v>77</v>
      </c>
      <c s="4" r="B52" t="s">
        <v>110</v>
      </c>
    </row>
    <row spans="1:4" r="53">
      <c s="4" r="A53" t="s">
        <v>111</v>
      </c>
      <c s="4" r="B53" t="s">
        <v>46</v>
      </c>
    </row>
    <row spans="1:4" r="54">
      <c s="4" r="A54" t="s">
        <v>85</v>
      </c>
      <c s="4" r="B54" t="s">
        <v>112</v>
      </c>
    </row>
    <row spans="1:4" r="55">
      <c s="4" r="A55" t="s">
        <v>113</v>
      </c>
      <c s="4" r="B55" t="s">
        <v>114</v>
      </c>
    </row>
  </sheetData>
  <mergeCells count="9">
    <mergeCell ref="C1:D1"/>
    <mergeCell ref="A48:C48"/>
    <mergeCell ref="B49:C49"/>
    <mergeCell ref="B50:C50"/>
    <mergeCell ref="B51:C51"/>
    <mergeCell ref="B52:C52"/>
    <mergeCell ref="B53:C53"/>
    <mergeCell ref="B54:C54"/>
    <mergeCell ref="B55:C5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6:52:19Z</dcterms:created>
  <dcterms:modified xmlns:dcterms="http://purl.org/dc/terms/" xmlns:xsi="http://www.w3.org/2001/XMLSchema-instance" xsi:type="dcterms:W3CDTF">2016-10-24T16:52:19Z</dcterms:modified>
  <dc:title xmlns:dc="http://purl.org/dc/elements/1.1/">Untitled</dc:title>
  <dc:description xmlns:dc="http://purl.org/dc/elements/1.1/"/>
  <dc:subject xmlns:dc="http://purl.org/dc/elements/1.1/"/>
  <cp:keywords/>
  <cp:category/>
</cp:coreProperties>
</file>